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OPPENHEIMER MUNICIPAL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7, 2017</t>
  </si>
  <si>
    <t>Oppenheimer Main Street Mid Cap Fund ® Oppenheimer Main Street Select Fund ® Oppenheimer Main Street Small Cap Fund ® Oppenheimer Portfolio Series: Active Allocation Fund Oppenheimer Portfolio Series: Conservative Investor Fund Oppenheimer Portfolio Series: Equity Investor Fund Oppenheimer Portfolio Series: Moderate Investor Fund Oppenheimer Rochester ® Oppenheimer Rochester ® Oppenheimer Rochester ® Oppenheimer Rochester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Supplement [Text Block]</t>
  </si>
  <si>
    <t>omf_SupplementTextBlock</t>
  </si>
  <si>
    <t>OPPENHEIMER MAIN STREET MID CAP FUND | OPPENHEIMER MAIN STREET MID CAP FUND</t>
  </si>
  <si>
    <t>Oppenheimer Main Street Mid Cap Fund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MAIN STREET SELECT FUND | OPPENHEIMER MAIN STREET SELECT FUND</t>
  </si>
  <si>
    <t>Oppenheimer Main Street Select Fund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Main Street Small Cap Fund | Oppenheimer Main Street Small Cap Fund</t>
  </si>
  <si>
    <t>Oppenheimer Main Street Small Cap Fund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Portfolio Series | Active Allocation Fund</t>
  </si>
  <si>
    <t>Oppenheimer Portfolio Series: Active Allocation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Portfolio Series | Conservative Investor Fund</t>
  </si>
  <si>
    <t>Oppenheimer Portfolio Series: Conservative Investor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Portfolio Series | Equity Investor Fund</t>
  </si>
  <si>
    <t>Oppenheimer Portfolio Series: Equity Investor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Portfolio Series | Moderate Investor Fund</t>
  </si>
  <si>
    <t>Oppenheimer Portfolio Series: Moderate Investor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MULTI-STATE MUNICIPAL TRUST | Oppenheimer Rochester High Yield Municipal Fund</t>
  </si>
  <si>
    <t>Oppenheimer Rochester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MULTI-STATE MUNICIPAL TRUST | Oppenheimer Rochester New Jersey Municipal Fund</t>
  </si>
  <si>
    <t>OPPENHEIMER MULTI-STATE MUNICIPAL TRUST | Oppenheimer Rochester Pennsylvania Municipal Fund</t>
  </si>
  <si>
    <t>OPPENHEIMER MUNICIPAL FUND | Oppenheimer Rochester Limited Term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99102</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4</v>
      </c>
    </row>
    <row r="33" spans="1:3">
      <c r="A33" s="4" t="s">
        <v>46</v>
      </c>
    </row>
    <row r="34" spans="1:3">
      <c r="A34" s="3" t="s">
        <v>3</v>
      </c>
      <c r="B34" s="4" t="s">
        <v>4</v>
      </c>
    </row>
    <row r="35" spans="1:3">
      <c r="A35" s="4" t="s">
        <v>27</v>
      </c>
      <c r="B35" s="4" t="s">
        <v>28</v>
      </c>
      <c r="C35" s="4" t="s">
        <v>44</v>
      </c>
    </row>
    <row r="36" spans="1:3">
      <c r="A36" s="4" t="s">
        <v>47</v>
      </c>
    </row>
    <row r="37" spans="1:3">
      <c r="A37" s="3" t="s">
        <v>3</v>
      </c>
      <c r="B37" s="4" t="s">
        <v>4</v>
      </c>
    </row>
    <row r="38" spans="1:3">
      <c r="A38" s="4" t="s">
        <v>27</v>
      </c>
      <c r="B38" s="4" t="s">
        <v>28</v>
      </c>
      <c r="C38"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8:46:15Z</dcterms:created>
  <dcterms:modified xmlns:dcterms="http://purl.org/dc/terms/" xmlns:xsi="http://www.w3.org/2001/XMLSchema-instance" xsi:type="dcterms:W3CDTF">2017-05-02T08:46:15Z</dcterms:modified>
</cp:coreProperties>
</file>